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INVESTMENT PROPERTIES" sheetId="8" state="visible" r:id="rId8"/>
    <sheet xmlns:r="http://schemas.openxmlformats.org/officeDocument/2006/relationships" name="3. NOTES PAYABLE" sheetId="9" state="visible" r:id="rId9"/>
    <sheet xmlns:r="http://schemas.openxmlformats.org/officeDocument/2006/relationships" name="4. INCOME TAXES" sheetId="10" state="visible" r:id="rId10"/>
    <sheet xmlns:r="http://schemas.openxmlformats.org/officeDocument/2006/relationships" name="5. CONCENTRATIONS" sheetId="11" state="visible" r:id="rId11"/>
    <sheet xmlns:r="http://schemas.openxmlformats.org/officeDocument/2006/relationships" name="6. RELATED PARTY TRANSACTIONS" sheetId="12" state="visible" r:id="rId12"/>
    <sheet xmlns:r="http://schemas.openxmlformats.org/officeDocument/2006/relationships" name="7. SALE OF NATIONAL PLAZA" sheetId="13" state="visible" r:id="rId13"/>
    <sheet xmlns:r="http://schemas.openxmlformats.org/officeDocument/2006/relationships" name="8. PURCHASE OF BOBBY JONES GROU" sheetId="14" state="visible" r:id="rId14"/>
    <sheet xmlns:r="http://schemas.openxmlformats.org/officeDocument/2006/relationships" name="1. SUMMARY OF SIGNIFICANT ACCOU" sheetId="15" state="visible" r:id="rId15"/>
    <sheet xmlns:r="http://schemas.openxmlformats.org/officeDocument/2006/relationships" name="2. INVESTMENT PROPERTIES (Table" sheetId="16" state="visible" r:id="rId16"/>
    <sheet xmlns:r="http://schemas.openxmlformats.org/officeDocument/2006/relationships" name="3. NOTES PAYABLE (Tables)" sheetId="17" state="visible" r:id="rId17"/>
    <sheet xmlns:r="http://schemas.openxmlformats.org/officeDocument/2006/relationships" name="4. INCOME TAXES (Tables)" sheetId="18" state="visible" r:id="rId18"/>
    <sheet xmlns:r="http://schemas.openxmlformats.org/officeDocument/2006/relationships" name="2. INVESTMENT PROPERTIES (Detai" sheetId="19" state="visible" r:id="rId19"/>
    <sheet xmlns:r="http://schemas.openxmlformats.org/officeDocument/2006/relationships" name="2. INVESTMENT PROPERTIES (Det_2" sheetId="20" state="visible" r:id="rId20"/>
    <sheet xmlns:r="http://schemas.openxmlformats.org/officeDocument/2006/relationships" name="3. NOTES PAYABLE (Details - Not" sheetId="21" state="visible" r:id="rId21"/>
    <sheet xmlns:r="http://schemas.openxmlformats.org/officeDocument/2006/relationships" name="3. NOTES PAYABLE (Details Narra" sheetId="22" state="visible" r:id="rId22"/>
    <sheet xmlns:r="http://schemas.openxmlformats.org/officeDocument/2006/relationships" name="4. INCOME TAXES (Details - Defe" sheetId="23" state="visible" r:id="rId23"/>
    <sheet xmlns:r="http://schemas.openxmlformats.org/officeDocument/2006/relationships" name="4. INCOME TAXES (Details - Prov" sheetId="24" state="visible" r:id="rId24"/>
    <sheet xmlns:r="http://schemas.openxmlformats.org/officeDocument/2006/relationships" name="4. INCOME TAXES (Details - Reco" sheetId="25" state="visible" r:id="rId25"/>
    <sheet xmlns:r="http://schemas.openxmlformats.org/officeDocument/2006/relationships" name="4. INCOME TAXES (Details Narrat" sheetId="26" state="visible" r:id="rId26"/>
    <sheet xmlns:r="http://schemas.openxmlformats.org/officeDocument/2006/relationships" name="5. CONCENTRATIONS (Details Narr" sheetId="27" state="visible" r:id="rId27"/>
    <sheet xmlns:r="http://schemas.openxmlformats.org/officeDocument/2006/relationships" name="6. RELATED PARTY TRANSACTIONS (" sheetId="28" state="visible" r:id="rId28"/>
    <sheet xmlns:r="http://schemas.openxmlformats.org/officeDocument/2006/relationships" name="8. SALE OF NATIONAL PLAZA (Deta" sheetId="29" state="visible" r:id="rId29"/>
    <sheet xmlns:r="http://schemas.openxmlformats.org/officeDocument/2006/relationships" name="9. PURCHASE OF BOBBY JONES GROU"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6 Months Ended</t>
  </si>
  <si>
    <t>Mar. 31, 2019</t>
  </si>
  <si>
    <t>May 16, 2019</t>
  </si>
  <si>
    <t>Document and Entity Information:</t>
  </si>
  <si>
    <t>Entity Registrant Name</t>
  </si>
  <si>
    <t>SECURITY LAND &amp; DEVELOPMENT CORP</t>
  </si>
  <si>
    <t>Document Type</t>
  </si>
  <si>
    <t>10-Q</t>
  </si>
  <si>
    <t>Document Period End Date</t>
  </si>
  <si>
    <t>Mar. 31,
		2019</t>
  </si>
  <si>
    <t>Amendment Flag</t>
  </si>
  <si>
    <t>false</t>
  </si>
  <si>
    <t>Entity Central Index Key</t>
  </si>
  <si>
    <t>0000088572</t>
  </si>
  <si>
    <t>Current Fiscal Year End Date</t>
  </si>
  <si>
    <t>--09-30</t>
  </si>
  <si>
    <t>Entity Common Stock, Shares Outstanding</t>
  </si>
  <si>
    <t>Entity Filer Category</t>
  </si>
  <si>
    <t>Non-accelerated Filer</t>
  </si>
  <si>
    <t>Entity Current Reporting Status</t>
  </si>
  <si>
    <t>Yes</t>
  </si>
  <si>
    <t>Document Fiscal Year Focus</t>
  </si>
  <si>
    <t>2019</t>
  </si>
  <si>
    <t>Document Fiscal Period Focus</t>
  </si>
  <si>
    <t>Q2</t>
  </si>
  <si>
    <t>Entity Small Business</t>
  </si>
  <si>
    <t>true</t>
  </si>
  <si>
    <t>Entity Emerging Growth</t>
  </si>
  <si>
    <t>CONSOLIDATED BALANCE SHEETS (Unaudited) - USD ($)</t>
  </si>
  <si>
    <t>Sep. 30, 2018</t>
  </si>
  <si>
    <t>CURRENT ASSETS</t>
  </si>
  <si>
    <t>Cash</t>
  </si>
  <si>
    <t>Receivables from tenants, net of an allowance of $77,404 and $71,967 at March 31, 2019 and September 30, 2018, respectively</t>
  </si>
  <si>
    <t>Prepaid property taxes</t>
  </si>
  <si>
    <t>Total current assets</t>
  </si>
  <si>
    <t>INVESTMENT PROPERTIES</t>
  </si>
  <si>
    <t>Investment properties for lease, net of accumulated depreciation and amortiz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Total current liabilities</t>
  </si>
  <si>
    <t>LONG-TERM LIABILITIES</t>
  </si>
  <si>
    <t>Notes payable, less current portion and deferred financing costs</t>
  </si>
  <si>
    <t>Deferred income taxes</t>
  </si>
  <si>
    <t>Total long-term liabilities</t>
  </si>
  <si>
    <t>Total liabilities</t>
  </si>
  <si>
    <t>STOCKHOLDERS' EQUITY</t>
  </si>
  <si>
    <t>Common stock, par value $.10 per share; 30,000,000 shares authorized; 3,766,290 shares issued and outstanding</t>
  </si>
  <si>
    <t>Retained earnings</t>
  </si>
  <si>
    <t>Total Stockholders' Equity</t>
  </si>
  <si>
    <t>Liabilities and Stockholders' Equity</t>
  </si>
  <si>
    <t>CONSOLIDATED BALANCE SHEETS (Unaudited) (Parenthetical) - USD ($)</t>
  </si>
  <si>
    <t>Statement of Financial Position [Abstract]</t>
  </si>
  <si>
    <t>Allowance on receivables from tenants</t>
  </si>
  <si>
    <t>Common Stock, Par Value</t>
  </si>
  <si>
    <t>Common Stock, Shares Authorized</t>
  </si>
  <si>
    <t>Common Stock, shares issued</t>
  </si>
  <si>
    <t>Common Stock, shares outstanding</t>
  </si>
  <si>
    <t>CONSOLIDATED STATEMENTS OF INCOME AND RETAINED EARNINGS (Unaudited) - USD ($)</t>
  </si>
  <si>
    <t>3 Months Ended</t>
  </si>
  <si>
    <t>Mar. 31, 2018</t>
  </si>
  <si>
    <t>OPERATING REVENUE</t>
  </si>
  <si>
    <t>Rent revenue</t>
  </si>
  <si>
    <t>OPERATING EXPENSES</t>
  </si>
  <si>
    <t>Depreciation and amortization</t>
  </si>
  <si>
    <t>Property taxes</t>
  </si>
  <si>
    <t>Payroll and related costs</t>
  </si>
  <si>
    <t>Insurance and utilities</t>
  </si>
  <si>
    <t>Repairs and maintenance</t>
  </si>
  <si>
    <t>Professional services</t>
  </si>
  <si>
    <t>Bad debt expenses</t>
  </si>
  <si>
    <t>Other</t>
  </si>
  <si>
    <t>Total operating expenses</t>
  </si>
  <si>
    <t>Operating (loss) income</t>
  </si>
  <si>
    <t>OTHER INCOME (EXPENSE)</t>
  </si>
  <si>
    <t>Gain on sale</t>
  </si>
  <si>
    <t>Interest expense</t>
  </si>
  <si>
    <t>Total other income (expense)</t>
  </si>
  <si>
    <t>(Loss) income before income taxes</t>
  </si>
  <si>
    <t>INCOME TAXES (BENEFIT) PROVISION</t>
  </si>
  <si>
    <t>Income tax (benefit) expense</t>
  </si>
  <si>
    <t>Income tax deferred (benefit) expense</t>
  </si>
  <si>
    <t>Total income tax (benefit) provision</t>
  </si>
  <si>
    <t>Net income</t>
  </si>
  <si>
    <t>PER SHARE DATA</t>
  </si>
  <si>
    <t>Net income per common share</t>
  </si>
  <si>
    <t>Weighted average shares outstanding</t>
  </si>
  <si>
    <t>CONSOLIDATED STATEMENTS OF CHANGES IN STOCKHOLDERS' EQUITY (Unaudited) - USD ($)</t>
  </si>
  <si>
    <t>Common Stock [Member]</t>
  </si>
  <si>
    <t>Retained Earnings</t>
  </si>
  <si>
    <t>Total</t>
  </si>
  <si>
    <t>Beginning balance, value at Sep. 30, 2017</t>
  </si>
  <si>
    <t>Purchase and retirement of common stock</t>
  </si>
  <si>
    <t>Ending balance, value at Mar. 31, 2018</t>
  </si>
  <si>
    <t>Beginning balance, value at Sep. 30, 2018</t>
  </si>
  <si>
    <t>Ending balance, value at Mar. 31, 2019</t>
  </si>
  <si>
    <t>CONSOLIDATED STATEMENTS OF CASH FLOWS (Unaudited) - USD ($)</t>
  </si>
  <si>
    <t>OPERATING ACTIVITIES</t>
  </si>
  <si>
    <t>Adjustments to reconcile net income to net cash provided by operating activities:</t>
  </si>
  <si>
    <t>Bad debts</t>
  </si>
  <si>
    <t>Deferred financing costs</t>
  </si>
  <si>
    <t>Interest on deferred financing costs</t>
  </si>
  <si>
    <t>Deferred income tax</t>
  </si>
  <si>
    <t>Changes in deferred and accrued amounts</t>
  </si>
  <si>
    <t>Net cash (used in) provided by operating activities</t>
  </si>
  <si>
    <t>INVESTING ACTIVITIES</t>
  </si>
  <si>
    <t>Additions to investment properties and other assets for properties held for lease</t>
  </si>
  <si>
    <t>Proceeds from sale of investment properties and other assets held for lease</t>
  </si>
  <si>
    <t>Net cash provided by investing activities</t>
  </si>
  <si>
    <t>FINANCING ACTIVITIES</t>
  </si>
  <si>
    <t>Principal payments on notes payable</t>
  </si>
  <si>
    <t>Net cash used in financing activities</t>
  </si>
  <si>
    <t>Net (decrease) increase in cash</t>
  </si>
  <si>
    <t>CASH, BEGINNING OF PERIOD</t>
  </si>
  <si>
    <t>CASH, END OF PERIOD</t>
  </si>
  <si>
    <t>SUPPLEMENTAL CASH FLOW INFORMATION:</t>
  </si>
  <si>
    <t>Cash paid for interest</t>
  </si>
  <si>
    <t>Cash paid for income taxes</t>
  </si>
  <si>
    <t>1. BASIS OF PRESENTATION</t>
  </si>
  <si>
    <t>Organization, Consolidation and Presentation of Financial Statements [Abstract]</t>
  </si>
  <si>
    <t>BASIS OF PRESENTATION</t>
  </si>
  <si>
    <t>Note 1 - Basis of Presentation 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8 when reviewing
these interim financial statements. 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 Critical Accounting Policies: 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 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 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8 for further information regarding its critical accounting policies. Recently Adopt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is effective for the Company for reporting periods beginning October 1,
2018. We evaluated the revenue recognition for all contracts within this scope under existing accounting standards and under the
new revenue recognition ASU and confirmed that there were no differences in the amounts recognized or the pattern of recognition.
Therefore, the adoption of this ASU did not result in an adjustment to our retained earnings on January 1, 2018. In August 2015, the FASB deferred the effective
date of ASU 2014-09, Revenue from Contracts with Customers. As a result of the deferral, the guidance in ASU 2014-09 is effective
for the Company for reporting periods beginning October 1, 2018. The Company applied the guidance using a modified retrospective
approach.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are effective for the Company for reporting periods beginning October 1, 2018. In April 2016, the FASB amended the Revenue
from Contracts with Customers topic of the Accounting Standards Codification to clarify guidance related to collectability, noncash
consideration, presentation of sales tax, and transition. The amendments are effective for the Company for reporting periods beginning
October 1, 2018. In May 2016, the FASB amended the Revenue
from Contracts with Customers topic of the Accounting Standards Codification to clarify guidance related to collectability, noncash
consideration, presentation of sales tax, and transition. The amendments are effective for the Company for reporting periods beginning
October 1, 2018.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are effective for the Company for reporting periods beginning October 1, 2018. The Company applied the guidance using
a modified retrospective approach.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 Recently Issued Accounting Standards In February 2016, the Financial Accounting Standards Board (the
"FASB") issued Accounting Standards Update ("ASU") No. 2016-2, Leases (Topic 842), The pronouncement is effective for fiscal
years, and for interim periods within those fiscal years, beginning after December 15, 2018. In July 2018, the FASB issued ASU
2018-11, Leases (Topic 842): Targeted Improv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has evaluated the impact of adoption of this guidance and determined that these amendments do not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2. INVESTMENT PROPERTIES</t>
  </si>
  <si>
    <t>Investment Properties</t>
  </si>
  <si>
    <t>Note 2 - Investment Properties Investment properties leased or held for
lease to others under operating leases consisted of the following at March 31, 2019 and September 30, 2018:
March 31, 2019 September 30, 2018
(unaudited) (audited)
National Plaza building, land and improvements $ – $ 5,322,260
Bobby Jones Ground Lease, land and lease intangible 15,044,916 –
Evans Ground Lease, land and improvements 2,382,673 2,382,673
Wrightsboro Road building, land and improvements 1,929,690 1,929,690
Commercial land and improvements 3,478,868 3,804,728
22,836,147 13,439,351
Less accumulated depreciation and amortization (412,696 ) (3,079,905 )
Investment properties for lease, net of depreciation and amortization $ 22,423,451 $ 10,359,446 Depreciation and amortization expense totaled
approximately $281,000 and $47,000 for the three-month periods ended March 31, 2019 and 2018, respectively and approximately $358,000
and $94,000 for the six-month periods ended March 31, 2019 and 2018, respectively. Sale of National Plaza National Plaza is a retail strip center
located on Washington Road in Augusta Georgia. Approximately 81% of the rentable space at National Plaza is leased to Publix Supermarkets, Inc.,
National Plaza's anchor tenant. The company sold this property in December of 2018 for $21,000,000 and recognized a gain on the
sale of $18,367,269. See Note 8 for additional disclosures regarding the National Plaza retail strip center. The Company entered into a long-term ground
lease with a major national tenant and its developer in May 2006 on approximately 18 acres of land in Columbia County, Georgia.
The agreement required monthly rental payments of $20,833 during the development period, which was completed in January 2007.
Following the expiration of the development period, the lease required annual rental payments of $500,000 for the first 5 years
then increasing 5% in years 6, 11, and 16. The lessee has an option to renew in year 21 and another option every 5 years thereafter
for a possible total lease term of 50 years. The lease provides for the tenant to pay
for insurance and property taxes. The Company is recognizing rents on a straight-line basis over the lease term.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totaling $142,000, paid monthly, increasing
to $153,000 per year in 2021. The warehouse space is available for lease. The Company is recognizing rents on a straight-line basis
over the lease term. Purchase of Bobby Jones Ground Lease
In December of 2018, the Company purchased
a tract of land, consisting of 19.32 acres, and a ground lease with a major discount retailer and building owned by the retailer
for $15,044,916 using proceeds from the sale of National Plaza to fund the purchase, including $44,916 in transaction costs. The
ground lease commenced on November 21, 2005 and the initial term expires on May 1, 2028. The Company began recognizing rental
income as of the date of closing. The original lease term is 20 years with sixteen five-year extension options. Annual rental
payments total $810,636 and rent is payable monthly. The Company's management obtained an independent appraisal to determine
the allocation of the purchase price, assigning $4,700,00 to land and $10,344,916 to the ground lease. Per the appraisal,
the Company's management also assumed the useful life of the lease should coincide with the remaining lease term, which is approximately
112 months, and has recorded amortization expense accordingly. The Company holds several parcels of land
for investment or development purposes, including 19.38 acres of land in North Augusta, South Carolina, purchased in parcels during
2007 and 2008. The Company also owns approximately 85 acres of land in south Richmond County, Georgia and a 1.1-acre parcel along
Washington Road in Augusta, Georgia that adjoins the Company's National Plaza investment property. This 1.1-acre parcel was
included in the sale of the National Plaza investment property. The aggregate costs of these investment properties held for investment
or development was $3,478,868 and $3,804,728 at March 31, 2019 and September 30, 2018, respectively. Refer to the Company's Form 10-K for
the year ended September 30, 2018 for further information on operating lease agreements and land held for investment or development
purposes.</t>
  </si>
  <si>
    <t>3. NOTES PAYABLE</t>
  </si>
  <si>
    <t>Notes Payable [Abstract]</t>
  </si>
  <si>
    <t>NOTES PAYABLE</t>
  </si>
  <si>
    <t>Note 3 - Notes Payable Notes payable consisted of the following
at:
March 31, September 30,
(unaudited) (audited)
A note payable to a regional financial institution, secured
with a mortgage interest in National Plaza and an assignment of rents. The note was payable in monthly installments of
$33,050, through August 2027, and accrued interest at an annual fixed rate of 4.3%. The note payable was collateralized
by National Plaza. In December of 2018 the Company sold National Plaza and used a portion of the proceeds to pay off
this note. $ – $ 2,925,424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391,662 1,457,207
1,391,662 4,382,631
Less deferred financing costs (28,124 ) (46,387 )
Less current maturities of notes payable (136,971 ) (407,554 )
$ 1,226,567 $ 3,928,690 Current maturities of notes payable will require the Company
to make payments over the next 12 months totaling $136,971.</t>
  </si>
  <si>
    <t>4. INCOME TAXES</t>
  </si>
  <si>
    <t>Income Tax Disclosure [Abstract]</t>
  </si>
  <si>
    <t>INCOME TAXES</t>
  </si>
  <si>
    <t xml:space="preserve">Note 4 - Income Taxes Income tax payable of $632,260 has been
accrued as of the quarter ended March 31, 2019. As of January 31, 2019, all income taxes payable of $75,630 related to the
fiscal year 2018 had been paid and $632,260 of accrued income taxes are payable for the quarter ended March 31, 2019. The Tax Cuts and Jobs Act (TCJA) was signed
into law by the President on Friday December 22, 2017. The TCJA includes the reduction in the corporate tax rate from a top
rate of 35% to a flat rate of 21%, changes in business deductions, and many international provisions. The drop in the corporate
rate is effective for tax years beginning after December 31, 2017. IRC Section 15 indicates that "if any rate of tax
imposed. changes, and if the taxable year includes the effective date of the change., then tentative taxes shall be computed by
applying the rate for the period before the effective date of the change, and the rate for the period on and after such date, to
the taxable income for the entire taxable year, and the tax for such taxable year shall be the sum of that proportion of each tentative
tax which the number of days in each period bears to the number of days in the entire taxable year." (§15(a)).
As the Company is a fiscal year taxpayer, they will receive a partial benefit for the drop in the federal corporate tax rate for
their fiscal year ended September 30, 2018. The weighted average federal tax rate computed in accordance with IRC Section
15 is 24.25% for the current fiscal year. Based on the drop in the corporate tax
rate to a flat 21%, the Company revalued each of their deferred tax assets and liabilities in the quarter ended December 31, 2017
using the new corporate tax rate. The net impact from this revaluing resulted in a tax benefit of $463,167 recognized as
of December 31, 2017.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welve-month period ended September
30, 2018, the Company recorded $115,469 in income tax benefits at an effective rate of -49% The Company records income taxes using
an estimated annual effective tax rate for interim reporting. The individually largest factor contributing to the difference between
the federal statutory rate of 24.25% and the Company's effective tax rate for the twelve-month period ended September 30, 2018
was the benefit relating to the revaluing of the deferred tax asset and liability balances to the new federal statutory rate. Deferred income taxes are the result of
qualified tax-free exchanges of property transacted in current and prior years and reporting depreciation differently for income
tax purposes. The tax effects of temporary differences that give rise to the deferred tax liability are as follows as of:
March 31, 2019 September 30,
Deferred income tax liabilities:
Basis in Investment Properties $ 3,942,000 $ 1,006,252 Taxable gains deferred by the Company in
prior years and in the current year through qualified tax-free like-kind exchanges totaled approximately $15,604,996. These deferred
gains for tax reporting comprise a substantial portion of the Company's deferred income tax liabilities as of March 31, 2019 and
September 30, 2018, net of the effects of depreciation. The provision (benefit) for income taxes
is as follows:
For the six months ended
March 31,
2019 2018
Current expense $ 1,444,000 $ 123,820
Deferred expense (benefit) 2,935,749 (454,087 )
$ 4,379,749 $ (330,267 ) The provision for income taxes for the
six months ended March 31, 2019 and 2018 differs from the amount obtained by applying the U.S. federal and state income tax rate
to pretax income due to the following:
2019 2018
Net income before tax $ 17,604,130 $ 366,458
Expected federal tax expense at March 31,
2019 and 2018 is 21% and 24.25% respectively 3,696,867 88,866
State tax expense, net of federal benefit 647,687 34,954
Federal (benefit) expense of tax rate change – (454,087 )
Other expense 35,195 –
Tax expense (benefit) $ 4,379,749 $ (330,267 ) </t>
  </si>
  <si>
    <t>5. CONCENTRATIONS</t>
  </si>
  <si>
    <t>Risks and Uncertainties [Abstract]</t>
  </si>
  <si>
    <t>CONCENTRATIONS</t>
  </si>
  <si>
    <t xml:space="preserve">Note 5 - Concentrations Substantially all of the Company's assets
consist of real estate located in Richmond and Columbia Counties in the state of Georgia and in Aiken County, South Carolina. Substantially
all of the Company's rental revenues were earned from four of the Company's investment properties, National Plaza, the Evans Ground
Lease, the Bobby Jones Ground Lease and the Wrightsboro Road Lease, which comprise approximately 19%, 40%, 32% and 9% of the Company's
revenues, respectively, for the six-month period ended March 31, 2019. The anchor tenant for National Plaza, Publix Supermarkets, Inc.
("Publix"), a regional food supermarket chain, leased approximately 81% of the space at National Plaza. Prior to the
sale of National Plaza in December of 2018 the Company generated approximately 29% of its revenues through its lease with Publix.
See Note 8 for additional disclosures regarding the National Plaza retail strip center. </t>
  </si>
  <si>
    <t>6. RELATED PARTY TRANSACTIONS</t>
  </si>
  <si>
    <t>Related Party Transactions [Abstract]</t>
  </si>
  <si>
    <t>RELATED PARTY TRANSACTIONS</t>
  </si>
  <si>
    <t>Note 6 - Related Party Transactions During the six months ended March 31, 2019,
the Company paid a stockholder who is also the son of the President for accounting services. The Company's Board of Directors believes
that the accounting services paid to the son of its President were not in excess of prices that would have been paid had the Company
obtained accounting services from other sources. In December of 2018, the Company paid bonuses
of $787,500 to stockholders, who are also board members, related to the sale of National Plaza. In December of 2018, the Company paid legal
fees of $25,000 to a stockholder, who is also a board member, related to resolving an operational matter with a tenant at National
Plaza.</t>
  </si>
  <si>
    <t>7. SALE OF NATIONAL PLAZA</t>
  </si>
  <si>
    <t>Business Combinations [Abstract]</t>
  </si>
  <si>
    <t>SALE OF NATIONAL PLAZA</t>
  </si>
  <si>
    <t>Note 7 - Sale of National Plaza On June 27, 2018, the Company entered into an agreement with
WSQ, LLC, a Georgia Limited Liability Company, for the sale of its retail strip center (the "National Plaza") along with
two adjoining outparcels, located on Washington Road in Augusta, Georgia for a combined total sales price of $21,000,000. The closing
of the sale occurred on December 13, 2018, and the Company recognized a gain on the sale of $18,367,269.</t>
  </si>
  <si>
    <t>8. PURCHASE OF BOBBY JONES GROUND LEASE</t>
  </si>
  <si>
    <t>PURCHASE OF BOBBY JONES GROUND LEASE</t>
  </si>
  <si>
    <t xml:space="preserve">Note 8 - Purchase of Bobby Jones Ground Lease On December 20, 2018, the Company purchased
a tract of land, consisting of 19.32 acres, and a ground lease with a major discount retailer and building owned by the retailer
for $15,044,916 using proceeds from the sale of National Plaza to fund the purchase, including $44,916 in transaction costs. The
ground lease commenced on November 21, 2005 and the initial term expires on May 1, 2028. The Company's management obtained
an independent appraisal and which was utilized to allocate the purchase price, assigning $4,700,000 to land and $10,344,916 to
the ground lease. Based on the appraisal the Company's management has assumed the useful life of the lease should coincide
with the remaining lease term, which is approximately 112 months, and has recorded amortization expense accordingly. </t>
  </si>
  <si>
    <t>1. SUMMARY OF SIGNIFICANT ACCOUNTING POLICIES AND ACTIVITIES (Policies)</t>
  </si>
  <si>
    <t>Estimates of Useful Lives of Investment Properties for Purposes of Depreciation</t>
  </si>
  <si>
    <t>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t>
  </si>
  <si>
    <t>Evaluation of Long-Lived Assets for Impairment</t>
  </si>
  <si>
    <t>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t>
  </si>
  <si>
    <t>Esitmates of Income Tax Rates Applicable to Deferred Taxes</t>
  </si>
  <si>
    <t>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8 for further information regarding its critical accounting policies.</t>
  </si>
  <si>
    <t>Recently Adopted Accounting Standards</t>
  </si>
  <si>
    <t>Recently Adopt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is effective for the Company for reporting periods beginning October 1,
2018. We evaluated the revenue recognition for all contracts within this scope under existing accounting standards and under the
new revenue recognition ASU and confirmed that there were no differences in the amounts recognized or the pattern of recognition.
Therefore, the adoption of this ASU did not result in an adjustment to our retained earnings on January 1, 2018. In August 2015, the FASB deferred the effective
date of ASU 2014-09, Revenue from Contracts with Customers. As a result of the deferral, the guidance in ASU 2014-09 is effective
for the Company for reporting periods beginning October 1, 2018. The Company applied the guidance using a modified retrospective
approach.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are effective for the Company for reporting periods beginning October 1, 2018. In April 2016, the FASB amended the Revenue
from Contracts with Customers topic of the Accounting Standards Codification to clarify guidance related to collectability, noncash
consideration, presentation of sales tax, and transition. The amendments are effective for the Company for reporting periods beginning
October 1, 2018. In May 2016, the FASB amended the Revenue
from Contracts with Customers topic of the Accounting Standards Codification to clarify guidance related to collectability, noncash
consideration, presentation of sales tax, and transition. The amendments are effective for the Company for reporting periods beginning
October 1, 2018.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are effective for the Company for reporting periods beginning October 1, 2018. The Company applied the guidance using
a modified retrospective approach.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t>
  </si>
  <si>
    <t>Recently Issued Accounting Standards</t>
  </si>
  <si>
    <t>Recently Issued Accounting Standards In February 2016, the Financial Accounting Standards Board (the
"FASB") issued Accounting Standards Update ("ASU") No. 2016-2, Leases (Topic 842), The pronouncement is effective for fiscal
years, and for interim periods within those fiscal years, beginning after December 15, 2018. In July 2018, the FASB issued ASU
2018-11, Leases (Topic 842): Targeted Improv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has evaluated the impact of adoption of this guidance and determined that these amendments do not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2. INVESTMENT PROPERTIES (Tables)</t>
  </si>
  <si>
    <t>Schedule of Investment properties leased or held for lease</t>
  </si>
  <si>
    <t xml:space="preserve">March 31, 2019 September 30, 2018
(unaudited) (audited)
National Plaza building, land and improvements $ – $ 5,322,260
Bobby Jones Ground Lease, land and lease intangible 15,044,916 –
Evans Ground Lease, land and improvements 2,382,673 2,382,673
Wrightsboro Road building, land and improvements 1,929,690 1,929,690
Commercial land and improvements 3,478,868 3,804,728
22,836,147 13,439,351
Less accumulated depreciation and amortization (412,696 ) (3,079,905 )
Investment properties for lease, net of depreciation and amortization $ 22,423,451 $ 10,359,446 </t>
  </si>
  <si>
    <t>3. NOTES PAYABLE (Tables)</t>
  </si>
  <si>
    <t>Debt Disclosure [Abstract]</t>
  </si>
  <si>
    <t>Schedule of notes payable and line of credit</t>
  </si>
  <si>
    <t xml:space="preserve">March 31, September 30,
(unaudited) (audited)
A note payable to a regional financial institution, secured
with a mortgage interest in National Plaza and an assignment of rents. The note was payable in monthly installments of
$33,050, through August 2027, and accrued interest at an annual fixed rate of 4.3%. The note payable was collateralized
by National Plaza. In December of 2018 the Company sold National Plaza and used a portion of the proceeds to pay off
this note. $ – $ 2,925,424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391,662 1,457,207
1,391,662 4,382,631
Less deferred financing costs (28,124 ) (46,387 )
Less current maturities of notes payable (136,971 ) (407,554 )
$ 1,226,567 $ 3,928,690 </t>
  </si>
  <si>
    <t>4. INCOME TAXES (Tables)</t>
  </si>
  <si>
    <t>Schedule of deferred income tax liabilities</t>
  </si>
  <si>
    <t xml:space="preserve">March 31, 2019 September 30,
Deferred income tax liabilities:
Basis in Investment Properties $ 3,942,000 $ 1,006,252 </t>
  </si>
  <si>
    <t>Schedule of provision for income taxes</t>
  </si>
  <si>
    <t>For the six months ended
March 31,
2019 2018
Current expense $ 1,444,000 $ 123,820
Deferred expense (benefit) 2,935,749 (454,087 )
$ 4,379,749 $ (330,267 )</t>
  </si>
  <si>
    <t>Schedule of effective income tax rate reconciliation</t>
  </si>
  <si>
    <t>2019 2018
Net income before tax $ 17,604,130 $ 366,458
Expected federal tax expense at March 31,
2019 and 2018 is 21% and 24.25% respectively 3,696,867 88,866
State tax expense, net of federal benefit 647,687 34,954
Federal (benefit) expense of tax rate change – (454,087 )
Other expense 35,195 –
Tax expense (benefit) $ 4,379,749 $ (330,267 )</t>
  </si>
  <si>
    <t>2. INVESTMENT PROPERTIES (Details - Real estate) - USD ($)</t>
  </si>
  <si>
    <t>Real Estate Properties [Line Items]</t>
  </si>
  <si>
    <t>Investment property gross</t>
  </si>
  <si>
    <t>Less accumulated depreciation</t>
  </si>
  <si>
    <t>Investment properties for lease, net of depreciation</t>
  </si>
  <si>
    <t>National Plaza building, land and improvements [Member]</t>
  </si>
  <si>
    <t>Bobby Jones Ground Lease, land and improvements [Member]</t>
  </si>
  <si>
    <t>Evans Ground Lease, land and improvements [Member]</t>
  </si>
  <si>
    <t>Wrightsboro Road Building land and improvements [Member]</t>
  </si>
  <si>
    <t>Commercial land and improvements [Member]</t>
  </si>
  <si>
    <t>2. INVESTMENT PROPERTIES (Details Narrative)</t>
  </si>
  <si>
    <t>Mar. 31, 2019USD ($)aft²</t>
  </si>
  <si>
    <t>Dec. 20, 2018USD ($)</t>
  </si>
  <si>
    <t>Mar. 31, 2018USD ($)</t>
  </si>
  <si>
    <t>Sep. 30, 2018USD ($)</t>
  </si>
  <si>
    <t>Depreciation and amortization expense</t>
  </si>
  <si>
    <t>Gain on sale of property</t>
  </si>
  <si>
    <t>Cost of properties held for investment or development</t>
  </si>
  <si>
    <t>National Plaza [Member]</t>
  </si>
  <si>
    <t>Gross sale price of property</t>
  </si>
  <si>
    <t>Columbia County, GA [Member]</t>
  </si>
  <si>
    <t>Area of property held | a</t>
  </si>
  <si>
    <t>Lease commencment date</t>
  </si>
  <si>
    <t>Jan. 1,
		2007</t>
  </si>
  <si>
    <t>Lessor description</t>
  </si>
  <si>
    <t>Annual rental payments of $500,000 for the first 5 years then increasing 5% in years 6, 11 and 16</t>
  </si>
  <si>
    <t>Option to renew?</t>
  </si>
  <si>
    <t>Description of terms and conditions of option to extend lessor's operating lease.</t>
  </si>
  <si>
    <t>The lessee has an option to renew in year 21 and another option every 5 years thereafter</t>
  </si>
  <si>
    <t>Total lease term</t>
  </si>
  <si>
    <t>50 years</t>
  </si>
  <si>
    <t>Wrightsboro [Member]</t>
  </si>
  <si>
    <t>Oct. 1,
		2015</t>
  </si>
  <si>
    <t>Annual rental payments of $142,000 paid monthly, increasing to $153,000 per year in 2021</t>
  </si>
  <si>
    <t>10 years</t>
  </si>
  <si>
    <t>Wrightsboro [Member] | Retail Space [Member]</t>
  </si>
  <si>
    <t>Area of property held | ft²</t>
  </si>
  <si>
    <t>Wrightsboro [Member] | Warehouse Space [Member]</t>
  </si>
  <si>
    <t>Boby Jones Ground Lease [Member]</t>
  </si>
  <si>
    <t>Payment for purchase of lease</t>
  </si>
  <si>
    <t>Nov. 21,
		2005</t>
  </si>
  <si>
    <t>Annual rental payments of $810,036 payable monthly.</t>
  </si>
  <si>
    <t>Boby Jones Ground Lease [Member] | Ground Lease [Member]</t>
  </si>
  <si>
    <t>North Augusta, SC [Member]</t>
  </si>
  <si>
    <t>Richmond County [Member]</t>
  </si>
  <si>
    <t>Washington Road [Member]</t>
  </si>
  <si>
    <t>3. NOTES PAYABLE (Details - Notes payable) - USD ($)</t>
  </si>
  <si>
    <t>Debt Instrument [Line Items]</t>
  </si>
  <si>
    <t>Total notes payable</t>
  </si>
  <si>
    <t>Less current maturities</t>
  </si>
  <si>
    <t>Less deferred financing costs</t>
  </si>
  <si>
    <t>Noncurrent notes payable</t>
  </si>
  <si>
    <t>Note Payable 1 [Member]</t>
  </si>
  <si>
    <t>Interest rate (in percent)</t>
  </si>
  <si>
    <t>4.30%</t>
  </si>
  <si>
    <t>Periodic monthly installments</t>
  </si>
  <si>
    <t>Debt maturity date</t>
  </si>
  <si>
    <t>Aug. 31,
		2027</t>
  </si>
  <si>
    <t>Note Payable 2 [Member]</t>
  </si>
  <si>
    <t>5.85%</t>
  </si>
  <si>
    <t>May 1,
		2027</t>
  </si>
  <si>
    <t>3. NOTES PAYABLE (Details Narrative)</t>
  </si>
  <si>
    <t>Mar. 31, 2019USD ($)</t>
  </si>
  <si>
    <t>Long term debt payments due next 12 months</t>
  </si>
  <si>
    <t>4. INCOME TAXES (Details - Deferred liabilities) - USD ($)</t>
  </si>
  <si>
    <t>Deferred income tax liabilities:</t>
  </si>
  <si>
    <t>Basis in Investment Properties</t>
  </si>
  <si>
    <t>4. INCOME TAXES (Details - Provision for Income Taxes) - USD ($)</t>
  </si>
  <si>
    <t>Provision for income taxes</t>
  </si>
  <si>
    <t>Current expense</t>
  </si>
  <si>
    <t>Deferred expense (benefit)</t>
  </si>
  <si>
    <t>Income taxes provision (benefit)</t>
  </si>
  <si>
    <t>4. INCOME TAXES (Details - Reconciliation) - USD ($)</t>
  </si>
  <si>
    <t>Effective income tax rate reconciliation</t>
  </si>
  <si>
    <t>Net income before tax</t>
  </si>
  <si>
    <t>Expected federal tax expense at March 31, 2019 and 2017 is 21% and 24.25% respectively</t>
  </si>
  <si>
    <t>State tax expense, net of federal benefit</t>
  </si>
  <si>
    <t>Federal (benefit) expense of tax rate change</t>
  </si>
  <si>
    <t>Other expense</t>
  </si>
  <si>
    <t>Tax expense (benefit)</t>
  </si>
  <si>
    <t>4. INCOME TAXES (Details Narrative) - USD ($)</t>
  </si>
  <si>
    <t>12 Months Ended</t>
  </si>
  <si>
    <t>Income tax payable</t>
  </si>
  <si>
    <t>Increase (decrease) in income tax expense</t>
  </si>
  <si>
    <t>Tax-free like-kind exchanges</t>
  </si>
  <si>
    <t>Expected federal tax rate</t>
  </si>
  <si>
    <t>21.00%</t>
  </si>
  <si>
    <t>24.25%</t>
  </si>
  <si>
    <t>5. CONCENTRATIONS (Details Narrative) - Sales Revenue Net [Member]</t>
  </si>
  <si>
    <t>Concentration risk percentage</t>
  </si>
  <si>
    <t>19.00%</t>
  </si>
  <si>
    <t>Evans Ground Lease [Member]</t>
  </si>
  <si>
    <t>40.00%</t>
  </si>
  <si>
    <t>32.00%</t>
  </si>
  <si>
    <t>9.00%</t>
  </si>
  <si>
    <t>6. RELATED PARTY TRANSACTIONS (Details Narrative)</t>
  </si>
  <si>
    <t>Board Members [Member]</t>
  </si>
  <si>
    <t>Bonus paid related to sale of property</t>
  </si>
  <si>
    <t>Stockholder [Member]</t>
  </si>
  <si>
    <t>Legal fees paid</t>
  </si>
  <si>
    <t>8. SALE OF NATIONAL PLAZA (Details Narrative) - USD ($)</t>
  </si>
  <si>
    <t>9. PURCHASE OF BOBBY JONES GROUND LEASE (Details Narrative) - Boby Jones Ground Lease [Member]</t>
  </si>
  <si>
    <t>Mar. 31, 2019a</t>
  </si>
  <si>
    <t>Payment of transaction costs</t>
  </si>
  <si>
    <t>Lease expiration date</t>
  </si>
  <si>
    <t>May 1,
		2028</t>
  </si>
  <si>
    <t>Land [Member]</t>
  </si>
  <si>
    <t>Ground Leas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76629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3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9</v>
      </c>
      <c r="B1" s="2" t="s">
        <v>2</v>
      </c>
      <c r="C1" s="2" t="s">
        <v>30</v>
      </c>
    </row>
    <row r="2" spans="1:3">
      <c r="A2" s="3" t="s">
        <v>180</v>
      </c>
    </row>
    <row r="3" spans="1:3">
      <c r="A3" s="4" t="s">
        <v>181</v>
      </c>
      <c r="B3" s="6" t="n">
        <v>22836147</v>
      </c>
      <c r="C3" s="6" t="n">
        <v>13439351</v>
      </c>
    </row>
    <row r="4" spans="1:3">
      <c r="A4" s="4" t="s">
        <v>182</v>
      </c>
      <c r="B4" s="5" t="n">
        <v>-412696</v>
      </c>
      <c r="C4" s="5" t="n">
        <v>-3079905</v>
      </c>
    </row>
    <row r="5" spans="1:3">
      <c r="A5" s="4" t="s">
        <v>183</v>
      </c>
      <c r="B5" s="5" t="n">
        <v>22423451</v>
      </c>
      <c r="C5" s="5" t="n">
        <v>10359446</v>
      </c>
    </row>
    <row r="6" spans="1:3">
      <c r="A6" s="4" t="s">
        <v>184</v>
      </c>
    </row>
    <row r="7" spans="1:3">
      <c r="A7" s="3" t="s">
        <v>180</v>
      </c>
    </row>
    <row r="8" spans="1:3">
      <c r="A8" s="4" t="s">
        <v>181</v>
      </c>
      <c r="B8" s="5" t="n">
        <v>0</v>
      </c>
      <c r="C8" s="5" t="n">
        <v>5322260</v>
      </c>
    </row>
    <row r="9" spans="1:3">
      <c r="A9" s="4" t="s">
        <v>185</v>
      </c>
    </row>
    <row r="10" spans="1:3">
      <c r="A10" s="3" t="s">
        <v>180</v>
      </c>
    </row>
    <row r="11" spans="1:3">
      <c r="A11" s="4" t="s">
        <v>181</v>
      </c>
      <c r="B11" s="5" t="n">
        <v>15044916</v>
      </c>
      <c r="C11" s="5" t="n">
        <v>0</v>
      </c>
    </row>
    <row r="12" spans="1:3">
      <c r="A12" s="4" t="s">
        <v>186</v>
      </c>
    </row>
    <row r="13" spans="1:3">
      <c r="A13" s="3" t="s">
        <v>180</v>
      </c>
    </row>
    <row r="14" spans="1:3">
      <c r="A14" s="4" t="s">
        <v>181</v>
      </c>
      <c r="B14" s="5" t="n">
        <v>2382673</v>
      </c>
      <c r="C14" s="5" t="n">
        <v>2382673</v>
      </c>
    </row>
    <row r="15" spans="1:3">
      <c r="A15" s="4" t="s">
        <v>187</v>
      </c>
    </row>
    <row r="16" spans="1:3">
      <c r="A16" s="3" t="s">
        <v>180</v>
      </c>
    </row>
    <row r="17" spans="1:3">
      <c r="A17" s="4" t="s">
        <v>181</v>
      </c>
      <c r="B17" s="5" t="n">
        <v>1929690</v>
      </c>
      <c r="C17" s="5" t="n">
        <v>1929690</v>
      </c>
    </row>
    <row r="18" spans="1:3">
      <c r="A18" s="4" t="s">
        <v>188</v>
      </c>
    </row>
    <row r="19" spans="1:3">
      <c r="A19" s="3" t="s">
        <v>180</v>
      </c>
    </row>
    <row r="20" spans="1:3">
      <c r="A20" s="4" t="s">
        <v>181</v>
      </c>
      <c r="B20" s="6" t="n">
        <v>3478868</v>
      </c>
      <c r="C20" s="6" t="n">
        <v>38047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86419</v>
      </c>
      <c r="C3" s="6" t="n">
        <v>493446</v>
      </c>
    </row>
    <row r="4" spans="1:3">
      <c r="A4" s="4" t="s">
        <v>33</v>
      </c>
      <c r="B4" s="5" t="n">
        <v>319753</v>
      </c>
      <c r="C4" s="5" t="n">
        <v>412008</v>
      </c>
    </row>
    <row r="5" spans="1:3">
      <c r="A5" s="4" t="s">
        <v>34</v>
      </c>
      <c r="B5" s="5" t="n">
        <v>0</v>
      </c>
      <c r="C5" s="5" t="n">
        <v>27555</v>
      </c>
    </row>
    <row r="6" spans="1:3">
      <c r="A6" s="4" t="s">
        <v>35</v>
      </c>
      <c r="B6" s="5" t="n">
        <v>2606172</v>
      </c>
      <c r="C6" s="5" t="n">
        <v>933009</v>
      </c>
    </row>
    <row r="7" spans="1:3">
      <c r="A7" s="3" t="s">
        <v>36</v>
      </c>
    </row>
    <row r="8" spans="1:3">
      <c r="A8" s="4" t="s">
        <v>37</v>
      </c>
      <c r="B8" s="5" t="n">
        <v>18944583</v>
      </c>
      <c r="C8" s="5" t="n">
        <v>6554718</v>
      </c>
    </row>
    <row r="9" spans="1:3">
      <c r="A9" s="4" t="s">
        <v>38</v>
      </c>
      <c r="B9" s="5" t="n">
        <v>3478868</v>
      </c>
      <c r="C9" s="5" t="n">
        <v>3804728</v>
      </c>
    </row>
    <row r="10" spans="1:3">
      <c r="A10" s="4" t="s">
        <v>39</v>
      </c>
      <c r="B10" s="5" t="n">
        <v>22423451</v>
      </c>
      <c r="C10" s="5" t="n">
        <v>10359446</v>
      </c>
    </row>
    <row r="11" spans="1:3">
      <c r="A11" s="4" t="s">
        <v>40</v>
      </c>
      <c r="B11" s="5" t="n">
        <v>0</v>
      </c>
      <c r="C11" s="5" t="n">
        <v>12716</v>
      </c>
    </row>
    <row r="12" spans="1:3">
      <c r="A12" s="4" t="s">
        <v>41</v>
      </c>
      <c r="B12" s="5" t="n">
        <v>25029623</v>
      </c>
      <c r="C12" s="5" t="n">
        <v>11305171</v>
      </c>
    </row>
    <row r="13" spans="1:3">
      <c r="A13" s="3" t="s">
        <v>42</v>
      </c>
    </row>
    <row r="14" spans="1:3">
      <c r="A14" s="4" t="s">
        <v>43</v>
      </c>
      <c r="B14" s="5" t="n">
        <v>214780</v>
      </c>
      <c r="C14" s="5" t="n">
        <v>234381</v>
      </c>
    </row>
    <row r="15" spans="1:3">
      <c r="A15" s="4" t="s">
        <v>44</v>
      </c>
      <c r="B15" s="5" t="n">
        <v>632260</v>
      </c>
      <c r="C15" s="5" t="n">
        <v>75630</v>
      </c>
    </row>
    <row r="16" spans="1:3">
      <c r="A16" s="4" t="s">
        <v>45</v>
      </c>
      <c r="B16" s="5" t="n">
        <v>136971</v>
      </c>
      <c r="C16" s="5" t="n">
        <v>407554</v>
      </c>
    </row>
    <row r="17" spans="1:3">
      <c r="A17" s="4" t="s">
        <v>46</v>
      </c>
      <c r="B17" s="5" t="n">
        <v>984011</v>
      </c>
      <c r="C17" s="5" t="n">
        <v>717565</v>
      </c>
    </row>
    <row r="18" spans="1:3">
      <c r="A18" s="3" t="s">
        <v>47</v>
      </c>
    </row>
    <row r="19" spans="1:3">
      <c r="A19" s="4" t="s">
        <v>48</v>
      </c>
      <c r="B19" s="5" t="n">
        <v>1226567</v>
      </c>
      <c r="C19" s="5" t="n">
        <v>3928690</v>
      </c>
    </row>
    <row r="20" spans="1:3">
      <c r="A20" s="4" t="s">
        <v>49</v>
      </c>
      <c r="B20" s="5" t="n">
        <v>3942000</v>
      </c>
      <c r="C20" s="5" t="n">
        <v>1006252</v>
      </c>
    </row>
    <row r="21" spans="1:3">
      <c r="A21" s="4" t="s">
        <v>50</v>
      </c>
      <c r="B21" s="5" t="n">
        <v>5168567</v>
      </c>
      <c r="C21" s="5" t="n">
        <v>4934942</v>
      </c>
    </row>
    <row r="22" spans="1:3">
      <c r="A22" s="4" t="s">
        <v>51</v>
      </c>
      <c r="B22" s="5" t="n">
        <v>6152578</v>
      </c>
      <c r="C22" s="5" t="n">
        <v>5652507</v>
      </c>
    </row>
    <row r="23" spans="1:3">
      <c r="A23" s="3" t="s">
        <v>52</v>
      </c>
    </row>
    <row r="24" spans="1:3">
      <c r="A24" s="4" t="s">
        <v>53</v>
      </c>
      <c r="B24" s="5" t="n">
        <v>376629</v>
      </c>
      <c r="C24" s="5" t="n">
        <v>376629</v>
      </c>
    </row>
    <row r="25" spans="1:3">
      <c r="A25" s="4" t="s">
        <v>54</v>
      </c>
      <c r="B25" s="5" t="n">
        <v>18500416</v>
      </c>
      <c r="C25" s="5" t="n">
        <v>5276035</v>
      </c>
    </row>
    <row r="26" spans="1:3">
      <c r="A26" s="4" t="s">
        <v>55</v>
      </c>
      <c r="B26" s="5" t="n">
        <v>18877045</v>
      </c>
      <c r="C26" s="5" t="n">
        <v>5652664</v>
      </c>
    </row>
    <row r="27" spans="1:3">
      <c r="A27" s="4" t="s">
        <v>56</v>
      </c>
      <c r="B27" s="6" t="n">
        <v>25029623</v>
      </c>
      <c r="C27" s="6" t="n">
        <v>11305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 customWidth="1" max="7" min="7" width="21"/>
  </cols>
  <sheetData>
    <row r="1" spans="1:7">
      <c r="A1" s="1" t="s">
        <v>189</v>
      </c>
      <c r="B1" s="2" t="s">
        <v>65</v>
      </c>
      <c r="E1" s="2" t="s">
        <v>1</v>
      </c>
    </row>
    <row r="2" spans="1:7">
      <c r="B2" s="2" t="s">
        <v>190</v>
      </c>
      <c r="C2" s="2" t="s">
        <v>191</v>
      </c>
      <c r="D2" s="2" t="s">
        <v>192</v>
      </c>
      <c r="E2" s="2" t="s">
        <v>190</v>
      </c>
      <c r="F2" s="2" t="s">
        <v>192</v>
      </c>
      <c r="G2" s="2" t="s">
        <v>193</v>
      </c>
    </row>
    <row r="3" spans="1:7">
      <c r="A3" s="4" t="s">
        <v>194</v>
      </c>
      <c r="B3" s="6" t="n">
        <v>282225</v>
      </c>
      <c r="D3" s="6" t="n">
        <v>48334</v>
      </c>
      <c r="E3" s="6" t="n">
        <v>359879</v>
      </c>
      <c r="F3" s="6" t="n">
        <v>96667</v>
      </c>
    </row>
    <row r="4" spans="1:7">
      <c r="A4" s="4" t="s">
        <v>195</v>
      </c>
      <c r="B4" s="5" t="n">
        <v>0</v>
      </c>
      <c r="D4" s="6" t="n">
        <v>0</v>
      </c>
      <c r="E4" s="5" t="n">
        <v>18367269</v>
      </c>
      <c r="F4" s="6" t="n">
        <v>0</v>
      </c>
    </row>
    <row r="5" spans="1:7">
      <c r="A5" s="4" t="s">
        <v>196</v>
      </c>
      <c r="B5" s="6" t="n">
        <v>3478868</v>
      </c>
      <c r="E5" s="5" t="n">
        <v>3478868</v>
      </c>
      <c r="G5" s="6" t="n">
        <v>3804728</v>
      </c>
    </row>
    <row r="6" spans="1:7">
      <c r="A6" s="4" t="s">
        <v>197</v>
      </c>
    </row>
    <row r="7" spans="1:7">
      <c r="A7" s="4" t="s">
        <v>198</v>
      </c>
      <c r="E7" s="5" t="n">
        <v>21000000</v>
      </c>
    </row>
    <row r="8" spans="1:7">
      <c r="A8" s="4" t="s">
        <v>195</v>
      </c>
      <c r="E8" s="6" t="n">
        <v>18367269</v>
      </c>
    </row>
    <row r="9" spans="1:7">
      <c r="A9" s="4" t="s">
        <v>199</v>
      </c>
    </row>
    <row r="10" spans="1:7">
      <c r="A10" s="4" t="s">
        <v>200</v>
      </c>
      <c r="B10" s="5" t="n">
        <v>18</v>
      </c>
      <c r="E10" s="5" t="n">
        <v>18</v>
      </c>
    </row>
    <row r="11" spans="1:7">
      <c r="A11" s="4" t="s">
        <v>201</v>
      </c>
      <c r="E11" s="4" t="s">
        <v>202</v>
      </c>
    </row>
    <row r="12" spans="1:7">
      <c r="A12" s="4" t="s">
        <v>203</v>
      </c>
      <c r="E12" s="4" t="s">
        <v>204</v>
      </c>
    </row>
    <row r="13" spans="1:7">
      <c r="A13" s="4" t="s">
        <v>205</v>
      </c>
      <c r="E13" s="4" t="s">
        <v>27</v>
      </c>
    </row>
    <row r="14" spans="1:7">
      <c r="A14" s="4" t="s">
        <v>206</v>
      </c>
      <c r="E14" s="4" t="s">
        <v>207</v>
      </c>
    </row>
    <row r="15" spans="1:7">
      <c r="A15" s="4" t="s">
        <v>208</v>
      </c>
      <c r="B15" s="4" t="s">
        <v>209</v>
      </c>
      <c r="E15" s="4" t="s">
        <v>209</v>
      </c>
    </row>
    <row r="16" spans="1:7">
      <c r="A16" s="4" t="s">
        <v>196</v>
      </c>
      <c r="B16" s="6" t="n">
        <v>3804728</v>
      </c>
      <c r="E16" s="6" t="n">
        <v>3804728</v>
      </c>
    </row>
    <row r="17" spans="1:7">
      <c r="A17" s="4" t="s">
        <v>210</v>
      </c>
    </row>
    <row r="18" spans="1:7">
      <c r="A18" s="4" t="s">
        <v>200</v>
      </c>
      <c r="B18" s="8" t="n">
        <v>3.5</v>
      </c>
      <c r="E18" s="8" t="n">
        <v>3.5</v>
      </c>
    </row>
    <row r="19" spans="1:7">
      <c r="A19" s="4" t="s">
        <v>201</v>
      </c>
      <c r="E19" s="4" t="s">
        <v>211</v>
      </c>
    </row>
    <row r="20" spans="1:7">
      <c r="A20" s="4" t="s">
        <v>203</v>
      </c>
      <c r="E20" s="4" t="s">
        <v>212</v>
      </c>
    </row>
    <row r="21" spans="1:7">
      <c r="A21" s="4" t="s">
        <v>208</v>
      </c>
      <c r="B21" s="4" t="s">
        <v>213</v>
      </c>
      <c r="E21" s="4" t="s">
        <v>213</v>
      </c>
    </row>
    <row r="22" spans="1:7">
      <c r="A22" s="4" t="s">
        <v>214</v>
      </c>
    </row>
    <row r="23" spans="1:7">
      <c r="A23" s="4" t="s">
        <v>215</v>
      </c>
      <c r="B23" s="5" t="n">
        <v>25000</v>
      </c>
      <c r="E23" s="5" t="n">
        <v>25000</v>
      </c>
    </row>
    <row r="24" spans="1:7">
      <c r="A24" s="4" t="s">
        <v>216</v>
      </c>
    </row>
    <row r="25" spans="1:7">
      <c r="A25" s="4" t="s">
        <v>215</v>
      </c>
      <c r="B25" s="5" t="n">
        <v>27000</v>
      </c>
      <c r="E25" s="5" t="n">
        <v>27000</v>
      </c>
    </row>
    <row r="26" spans="1:7">
      <c r="A26" s="4" t="s">
        <v>217</v>
      </c>
    </row>
    <row r="27" spans="1:7">
      <c r="A27" s="4" t="s">
        <v>200</v>
      </c>
      <c r="B27" s="9" t="n">
        <v>19.32</v>
      </c>
      <c r="E27" s="9" t="n">
        <v>19.32</v>
      </c>
    </row>
    <row r="28" spans="1:7">
      <c r="A28" s="4" t="s">
        <v>218</v>
      </c>
      <c r="C28" s="6" t="n">
        <v>15044916</v>
      </c>
    </row>
    <row r="29" spans="1:7">
      <c r="A29" s="4" t="s">
        <v>201</v>
      </c>
      <c r="C29" s="4" t="s">
        <v>219</v>
      </c>
    </row>
    <row r="30" spans="1:7">
      <c r="A30" s="4" t="s">
        <v>203</v>
      </c>
      <c r="E30" s="4" t="s">
        <v>220</v>
      </c>
    </row>
    <row r="31" spans="1:7">
      <c r="A31" s="4" t="s">
        <v>221</v>
      </c>
    </row>
    <row r="32" spans="1:7">
      <c r="A32" s="4" t="s">
        <v>218</v>
      </c>
      <c r="C32" s="6" t="n">
        <v>10686483</v>
      </c>
    </row>
    <row r="33" spans="1:7">
      <c r="A33" s="4" t="s">
        <v>222</v>
      </c>
    </row>
    <row r="34" spans="1:7">
      <c r="A34" s="4" t="s">
        <v>200</v>
      </c>
      <c r="B34" s="9" t="n">
        <v>19.38</v>
      </c>
      <c r="E34" s="9" t="n">
        <v>19.38</v>
      </c>
    </row>
    <row r="35" spans="1:7">
      <c r="A35" s="4" t="s">
        <v>223</v>
      </c>
    </row>
    <row r="36" spans="1:7">
      <c r="A36" s="4" t="s">
        <v>200</v>
      </c>
      <c r="B36" s="5" t="n">
        <v>85</v>
      </c>
      <c r="E36" s="5" t="n">
        <v>85</v>
      </c>
    </row>
    <row r="37" spans="1:7">
      <c r="A37" s="4" t="s">
        <v>224</v>
      </c>
    </row>
    <row r="38" spans="1:7">
      <c r="A38" s="4" t="s">
        <v>200</v>
      </c>
      <c r="B38" s="8" t="n">
        <v>1.1</v>
      </c>
      <c r="E38" s="8" t="n">
        <v>1.1</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5</v>
      </c>
      <c r="B1" s="2" t="s">
        <v>1</v>
      </c>
    </row>
    <row r="2" spans="1:3">
      <c r="B2" s="2" t="s">
        <v>2</v>
      </c>
      <c r="C2" s="2" t="s">
        <v>30</v>
      </c>
    </row>
    <row r="3" spans="1:3">
      <c r="A3" s="3" t="s">
        <v>226</v>
      </c>
    </row>
    <row r="4" spans="1:3">
      <c r="A4" s="4" t="s">
        <v>227</v>
      </c>
      <c r="B4" s="6" t="n">
        <v>1391662</v>
      </c>
      <c r="C4" s="6" t="n">
        <v>4382631</v>
      </c>
    </row>
    <row r="5" spans="1:3">
      <c r="A5" s="4" t="s">
        <v>228</v>
      </c>
      <c r="B5" s="5" t="n">
        <v>-136971</v>
      </c>
      <c r="C5" s="5" t="n">
        <v>-407554</v>
      </c>
    </row>
    <row r="6" spans="1:3">
      <c r="A6" s="4" t="s">
        <v>229</v>
      </c>
      <c r="B6" s="5" t="n">
        <v>-28124</v>
      </c>
      <c r="C6" s="5" t="n">
        <v>-46387</v>
      </c>
    </row>
    <row r="7" spans="1:3">
      <c r="A7" s="4" t="s">
        <v>230</v>
      </c>
      <c r="B7" s="5" t="n">
        <v>1226567</v>
      </c>
      <c r="C7" s="5" t="n">
        <v>3928690</v>
      </c>
    </row>
    <row r="8" spans="1:3">
      <c r="A8" s="4" t="s">
        <v>231</v>
      </c>
    </row>
    <row r="9" spans="1:3">
      <c r="A9" s="3" t="s">
        <v>226</v>
      </c>
    </row>
    <row r="10" spans="1:3">
      <c r="A10" s="4" t="s">
        <v>227</v>
      </c>
      <c r="B10" s="5" t="n">
        <v>0</v>
      </c>
      <c r="C10" s="6" t="n">
        <v>2925424</v>
      </c>
    </row>
    <row r="11" spans="1:3">
      <c r="A11" s="4" t="s">
        <v>232</v>
      </c>
      <c r="C11" s="4" t="s">
        <v>233</v>
      </c>
    </row>
    <row r="12" spans="1:3">
      <c r="A12" s="4" t="s">
        <v>234</v>
      </c>
      <c r="B12" s="6" t="n">
        <v>33050</v>
      </c>
    </row>
    <row r="13" spans="1:3">
      <c r="A13" s="4" t="s">
        <v>235</v>
      </c>
      <c r="B13" s="4" t="s">
        <v>236</v>
      </c>
    </row>
    <row r="14" spans="1:3">
      <c r="A14" s="4" t="s">
        <v>237</v>
      </c>
    </row>
    <row r="15" spans="1:3">
      <c r="A15" s="3" t="s">
        <v>226</v>
      </c>
    </row>
    <row r="16" spans="1:3">
      <c r="A16" s="4" t="s">
        <v>227</v>
      </c>
      <c r="B16" s="6" t="n">
        <v>1391662</v>
      </c>
      <c r="C16" s="6" t="n">
        <v>1457207</v>
      </c>
    </row>
    <row r="17" spans="1:3">
      <c r="A17" s="4" t="s">
        <v>232</v>
      </c>
      <c r="C17" s="4" t="s">
        <v>238</v>
      </c>
    </row>
    <row r="18" spans="1:3">
      <c r="A18" s="4" t="s">
        <v>234</v>
      </c>
      <c r="B18" s="6" t="n">
        <v>17896</v>
      </c>
    </row>
    <row r="19" spans="1:3">
      <c r="A19" s="4" t="s">
        <v>235</v>
      </c>
      <c r="B1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40</v>
      </c>
      <c r="B1" s="2" t="s">
        <v>241</v>
      </c>
    </row>
    <row r="2" spans="1:2">
      <c r="A2" s="3" t="s">
        <v>132</v>
      </c>
    </row>
    <row r="3" spans="1:2">
      <c r="A3" s="4" t="s">
        <v>242</v>
      </c>
      <c r="B3" s="6" t="n">
        <v>1369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3</v>
      </c>
      <c r="B1" s="2" t="s">
        <v>2</v>
      </c>
      <c r="C1" s="2" t="s">
        <v>30</v>
      </c>
    </row>
    <row r="2" spans="1:3">
      <c r="A2" s="3" t="s">
        <v>244</v>
      </c>
    </row>
    <row r="3" spans="1:3">
      <c r="A3" s="4" t="s">
        <v>245</v>
      </c>
      <c r="B3" s="6" t="n">
        <v>3942000</v>
      </c>
      <c r="C3" s="6" t="n">
        <v>10062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3" t="s">
        <v>247</v>
      </c>
    </row>
    <row r="4" spans="1:5">
      <c r="A4" s="4" t="s">
        <v>248</v>
      </c>
      <c r="B4" s="6" t="n">
        <v>-67620</v>
      </c>
      <c r="C4" s="6" t="n">
        <v>69613</v>
      </c>
      <c r="D4" s="6" t="n">
        <v>1444000</v>
      </c>
      <c r="E4" s="6" t="n">
        <v>123820</v>
      </c>
    </row>
    <row r="5" spans="1:5">
      <c r="A5" s="4" t="s">
        <v>249</v>
      </c>
      <c r="B5" s="5" t="n">
        <v>-129161</v>
      </c>
      <c r="C5" s="5" t="n">
        <v>-3665</v>
      </c>
      <c r="D5" s="5" t="n">
        <v>2935749</v>
      </c>
      <c r="E5" s="5" t="n">
        <v>-454087</v>
      </c>
    </row>
    <row r="6" spans="1:5">
      <c r="A6" s="4" t="s">
        <v>250</v>
      </c>
      <c r="B6" s="6" t="n">
        <v>-196781</v>
      </c>
      <c r="C6" s="6" t="n">
        <v>65948</v>
      </c>
      <c r="D6" s="6" t="n">
        <v>4379749</v>
      </c>
      <c r="E6" s="6" t="n">
        <v>-3302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5</v>
      </c>
      <c r="D1" s="2" t="s">
        <v>1</v>
      </c>
    </row>
    <row r="2" spans="1:5">
      <c r="B2" s="2" t="s">
        <v>2</v>
      </c>
      <c r="C2" s="2" t="s">
        <v>66</v>
      </c>
      <c r="D2" s="2" t="s">
        <v>2</v>
      </c>
      <c r="E2" s="2" t="s">
        <v>66</v>
      </c>
    </row>
    <row r="3" spans="1:5">
      <c r="A3" s="3" t="s">
        <v>252</v>
      </c>
    </row>
    <row r="4" spans="1:5">
      <c r="A4" s="4" t="s">
        <v>253</v>
      </c>
      <c r="B4" s="6" t="n">
        <v>-18438</v>
      </c>
      <c r="C4" s="6" t="n">
        <v>197052</v>
      </c>
      <c r="D4" s="6" t="n">
        <v>17604130</v>
      </c>
      <c r="E4" s="6" t="n">
        <v>366458</v>
      </c>
    </row>
    <row r="5" spans="1:5">
      <c r="A5" s="4" t="s">
        <v>254</v>
      </c>
      <c r="D5" s="5" t="n">
        <v>3696867</v>
      </c>
      <c r="E5" s="5" t="n">
        <v>88866</v>
      </c>
    </row>
    <row r="6" spans="1:5">
      <c r="A6" s="4" t="s">
        <v>255</v>
      </c>
      <c r="D6" s="5" t="n">
        <v>647687</v>
      </c>
      <c r="E6" s="5" t="n">
        <v>34954</v>
      </c>
    </row>
    <row r="7" spans="1:5">
      <c r="A7" s="4" t="s">
        <v>256</v>
      </c>
      <c r="D7" s="5" t="n">
        <v>0</v>
      </c>
      <c r="E7" s="5" t="n">
        <v>-454087</v>
      </c>
    </row>
    <row r="8" spans="1:5">
      <c r="A8" s="4" t="s">
        <v>257</v>
      </c>
      <c r="D8" s="5" t="n">
        <v>35195</v>
      </c>
      <c r="E8" s="5" t="n">
        <v>0</v>
      </c>
    </row>
    <row r="9" spans="1:5">
      <c r="A9" s="4" t="s">
        <v>258</v>
      </c>
      <c r="B9" s="6" t="n">
        <v>-196781</v>
      </c>
      <c r="C9" s="6" t="n">
        <v>65948</v>
      </c>
      <c r="D9" s="6" t="n">
        <v>4379749</v>
      </c>
      <c r="E9" s="6" t="n">
        <v>-3302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259</v>
      </c>
      <c r="B1" s="2" t="s">
        <v>1</v>
      </c>
      <c r="D1" s="2" t="s">
        <v>260</v>
      </c>
    </row>
    <row r="2" spans="1:4">
      <c r="B2" s="2" t="s">
        <v>2</v>
      </c>
      <c r="C2" s="2" t="s">
        <v>66</v>
      </c>
      <c r="D2" s="2" t="s">
        <v>30</v>
      </c>
    </row>
    <row r="3" spans="1:4">
      <c r="A3" s="3" t="s">
        <v>136</v>
      </c>
    </row>
    <row r="4" spans="1:4">
      <c r="A4" s="4" t="s">
        <v>261</v>
      </c>
      <c r="B4" s="6" t="n">
        <v>632260</v>
      </c>
    </row>
    <row r="5" spans="1:4">
      <c r="A5" s="4" t="s">
        <v>262</v>
      </c>
      <c r="D5" s="6" t="n">
        <v>115469</v>
      </c>
    </row>
    <row r="6" spans="1:4">
      <c r="A6" s="4" t="s">
        <v>263</v>
      </c>
      <c r="B6" s="6" t="n">
        <v>15604996</v>
      </c>
    </row>
    <row r="7" spans="1:4">
      <c r="A7" s="4" t="s">
        <v>264</v>
      </c>
      <c r="B7" s="4" t="s">
        <v>265</v>
      </c>
      <c r="C7" s="4" t="s">
        <v>266</v>
      </c>
      <c r="D7" s="4" t="s">
        <v>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5"/>
  </cols>
  <sheetData>
    <row r="1" spans="1:2">
      <c r="A1" s="1" t="s">
        <v>267</v>
      </c>
      <c r="B1" s="2" t="s">
        <v>1</v>
      </c>
    </row>
    <row r="2" spans="1:2">
      <c r="B2" s="2" t="s">
        <v>2</v>
      </c>
    </row>
    <row r="3" spans="1:2">
      <c r="A3" s="4" t="s">
        <v>197</v>
      </c>
    </row>
    <row r="4" spans="1:2">
      <c r="A4" s="4" t="s">
        <v>268</v>
      </c>
      <c r="B4" s="4" t="s">
        <v>269</v>
      </c>
    </row>
    <row r="5" spans="1:2">
      <c r="A5" s="4" t="s">
        <v>270</v>
      </c>
    </row>
    <row r="6" spans="1:2">
      <c r="A6" s="4" t="s">
        <v>268</v>
      </c>
      <c r="B6" s="4" t="s">
        <v>271</v>
      </c>
    </row>
    <row r="7" spans="1:2">
      <c r="A7" s="4" t="s">
        <v>217</v>
      </c>
    </row>
    <row r="8" spans="1:2">
      <c r="A8" s="4" t="s">
        <v>268</v>
      </c>
      <c r="B8" s="4" t="s">
        <v>272</v>
      </c>
    </row>
    <row r="9" spans="1:2">
      <c r="A9" s="4" t="s">
        <v>210</v>
      </c>
    </row>
    <row r="10" spans="1:2">
      <c r="A10" s="4" t="s">
        <v>268</v>
      </c>
      <c r="B1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74</v>
      </c>
      <c r="B1" s="2" t="s">
        <v>1</v>
      </c>
    </row>
    <row r="2" spans="1:2">
      <c r="B2" s="2" t="s">
        <v>241</v>
      </c>
    </row>
    <row r="3" spans="1:2">
      <c r="A3" s="4" t="s">
        <v>275</v>
      </c>
    </row>
    <row r="4" spans="1:2">
      <c r="A4" s="4" t="s">
        <v>276</v>
      </c>
      <c r="B4" s="6" t="n">
        <v>787500</v>
      </c>
    </row>
    <row r="5" spans="1:2">
      <c r="A5" s="4" t="s">
        <v>277</v>
      </c>
    </row>
    <row r="6" spans="1:2">
      <c r="A6" s="4" t="s">
        <v>278</v>
      </c>
      <c r="B6" s="6" t="n">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9</v>
      </c>
      <c r="B1" s="2" t="s">
        <v>65</v>
      </c>
      <c r="D1" s="2" t="s">
        <v>1</v>
      </c>
    </row>
    <row r="2" spans="1:5">
      <c r="B2" s="2" t="s">
        <v>2</v>
      </c>
      <c r="C2" s="2" t="s">
        <v>66</v>
      </c>
      <c r="D2" s="2" t="s">
        <v>2</v>
      </c>
      <c r="E2" s="2" t="s">
        <v>66</v>
      </c>
    </row>
    <row r="3" spans="1:5">
      <c r="A3" s="4" t="s">
        <v>195</v>
      </c>
      <c r="B3" s="6" t="n">
        <v>0</v>
      </c>
      <c r="C3" s="6" t="n">
        <v>0</v>
      </c>
      <c r="D3" s="6" t="n">
        <v>18367269</v>
      </c>
      <c r="E3" s="6" t="n">
        <v>0</v>
      </c>
    </row>
    <row r="4" spans="1:5">
      <c r="A4" s="4" t="s">
        <v>197</v>
      </c>
    </row>
    <row r="5" spans="1:5">
      <c r="A5" s="4" t="s">
        <v>198</v>
      </c>
      <c r="D5" s="5" t="n">
        <v>21000000</v>
      </c>
    </row>
    <row r="6" spans="1:5">
      <c r="A6" s="4" t="s">
        <v>195</v>
      </c>
      <c r="D6" s="6" t="n">
        <v>183672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6" t="n">
        <v>77404</v>
      </c>
      <c r="C3" s="6" t="n">
        <v>71967</v>
      </c>
    </row>
    <row r="4" spans="1:3">
      <c r="A4" s="4" t="s">
        <v>60</v>
      </c>
      <c r="B4" s="7" t="n">
        <v>0.1</v>
      </c>
      <c r="C4" s="7" t="n">
        <v>0.1</v>
      </c>
    </row>
    <row r="5" spans="1:3">
      <c r="A5" s="4" t="s">
        <v>61</v>
      </c>
      <c r="B5" s="5" t="n">
        <v>30000000</v>
      </c>
      <c r="C5" s="5" t="n">
        <v>30000000</v>
      </c>
    </row>
    <row r="6" spans="1:3">
      <c r="A6" s="4" t="s">
        <v>62</v>
      </c>
      <c r="B6" s="5" t="n">
        <v>3766290</v>
      </c>
      <c r="C6" s="5" t="n">
        <v>3766290</v>
      </c>
    </row>
    <row r="7" spans="1:3">
      <c r="A7" s="4" t="s">
        <v>63</v>
      </c>
      <c r="B7" s="5" t="n">
        <v>3766290</v>
      </c>
      <c r="C7" s="5" t="n">
        <v>3766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280</v>
      </c>
      <c r="B1" s="2" t="s">
        <v>65</v>
      </c>
    </row>
    <row r="2" spans="1:3">
      <c r="B2" s="2" t="s">
        <v>191</v>
      </c>
      <c r="C2" s="2" t="s">
        <v>281</v>
      </c>
    </row>
    <row r="3" spans="1:3">
      <c r="A3" s="4" t="s">
        <v>200</v>
      </c>
      <c r="C3" s="9" t="n">
        <v>19.32</v>
      </c>
    </row>
    <row r="4" spans="1:3">
      <c r="A4" s="4" t="s">
        <v>218</v>
      </c>
      <c r="B4" s="6" t="n">
        <v>15044916</v>
      </c>
    </row>
    <row r="5" spans="1:3">
      <c r="A5" s="4" t="s">
        <v>282</v>
      </c>
      <c r="B5" s="6" t="n">
        <v>44916</v>
      </c>
    </row>
    <row r="6" spans="1:3">
      <c r="A6" s="4" t="s">
        <v>201</v>
      </c>
      <c r="B6" s="4" t="s">
        <v>219</v>
      </c>
    </row>
    <row r="7" spans="1:3">
      <c r="A7" s="4" t="s">
        <v>283</v>
      </c>
      <c r="B7" s="4" t="s">
        <v>284</v>
      </c>
    </row>
    <row r="8" spans="1:3">
      <c r="A8" s="4" t="s">
        <v>285</v>
      </c>
    </row>
    <row r="9" spans="1:3">
      <c r="A9" s="4" t="s">
        <v>218</v>
      </c>
      <c r="B9" s="6" t="n">
        <v>4358453</v>
      </c>
    </row>
    <row r="10" spans="1:3">
      <c r="A10" s="4" t="s">
        <v>286</v>
      </c>
    </row>
    <row r="11" spans="1:3">
      <c r="A11" s="4" t="s">
        <v>218</v>
      </c>
      <c r="B11" s="6" t="n">
        <v>10686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436232</v>
      </c>
      <c r="C4" s="6" t="n">
        <v>484580</v>
      </c>
      <c r="D4" s="6" t="n">
        <v>830118</v>
      </c>
      <c r="E4" s="6" t="n">
        <v>902297</v>
      </c>
    </row>
    <row r="5" spans="1:5">
      <c r="A5" s="3" t="s">
        <v>69</v>
      </c>
    </row>
    <row r="6" spans="1:5">
      <c r="A6" s="4" t="s">
        <v>70</v>
      </c>
      <c r="B6" s="5" t="n">
        <v>283095</v>
      </c>
      <c r="C6" s="5" t="n">
        <v>48334</v>
      </c>
      <c r="D6" s="5" t="n">
        <v>362082</v>
      </c>
      <c r="E6" s="5" t="n">
        <v>96667</v>
      </c>
    </row>
    <row r="7" spans="1:5">
      <c r="A7" s="4" t="s">
        <v>71</v>
      </c>
      <c r="B7" s="5" t="n">
        <v>72116</v>
      </c>
      <c r="C7" s="5" t="n">
        <v>70023</v>
      </c>
      <c r="D7" s="5" t="n">
        <v>130397</v>
      </c>
      <c r="E7" s="5" t="n">
        <v>140047</v>
      </c>
    </row>
    <row r="8" spans="1:5">
      <c r="A8" s="4" t="s">
        <v>72</v>
      </c>
      <c r="B8" s="5" t="n">
        <v>30900</v>
      </c>
      <c r="C8" s="5" t="n">
        <v>67644</v>
      </c>
      <c r="D8" s="5" t="n">
        <v>859196</v>
      </c>
      <c r="E8" s="5" t="n">
        <v>91173</v>
      </c>
    </row>
    <row r="9" spans="1:5">
      <c r="A9" s="4" t="s">
        <v>73</v>
      </c>
      <c r="B9" s="5" t="n">
        <v>4386</v>
      </c>
      <c r="C9" s="5" t="n">
        <v>11658</v>
      </c>
      <c r="D9" s="5" t="n">
        <v>266</v>
      </c>
      <c r="E9" s="5" t="n">
        <v>18024</v>
      </c>
    </row>
    <row r="10" spans="1:5">
      <c r="A10" s="4" t="s">
        <v>74</v>
      </c>
      <c r="B10" s="5" t="n">
        <v>1272</v>
      </c>
      <c r="C10" s="5" t="n">
        <v>11556</v>
      </c>
      <c r="D10" s="5" t="n">
        <v>9824</v>
      </c>
      <c r="E10" s="5" t="n">
        <v>18707</v>
      </c>
    </row>
    <row r="11" spans="1:5">
      <c r="A11" s="4" t="s">
        <v>75</v>
      </c>
      <c r="B11" s="5" t="n">
        <v>52375</v>
      </c>
      <c r="C11" s="5" t="n">
        <v>28527</v>
      </c>
      <c r="D11" s="5" t="n">
        <v>131018</v>
      </c>
      <c r="E11" s="5" t="n">
        <v>50267</v>
      </c>
    </row>
    <row r="12" spans="1:5">
      <c r="A12" s="4" t="s">
        <v>76</v>
      </c>
      <c r="B12" s="5" t="n">
        <v>1528</v>
      </c>
      <c r="C12" s="5" t="n">
        <v>0</v>
      </c>
      <c r="D12" s="5" t="n">
        <v>3477</v>
      </c>
      <c r="E12" s="5" t="n">
        <v>0</v>
      </c>
    </row>
    <row r="13" spans="1:5">
      <c r="A13" s="4" t="s">
        <v>77</v>
      </c>
      <c r="B13" s="5" t="n">
        <v>6182</v>
      </c>
      <c r="C13" s="5" t="n">
        <v>4280</v>
      </c>
      <c r="D13" s="5" t="n">
        <v>48091</v>
      </c>
      <c r="E13" s="5" t="n">
        <v>5289</v>
      </c>
    </row>
    <row r="14" spans="1:5">
      <c r="A14" s="4" t="s">
        <v>78</v>
      </c>
      <c r="B14" s="5" t="n">
        <v>451854</v>
      </c>
      <c r="C14" s="5" t="n">
        <v>242022</v>
      </c>
      <c r="D14" s="5" t="n">
        <v>1544351</v>
      </c>
      <c r="E14" s="5" t="n">
        <v>420174</v>
      </c>
    </row>
    <row r="15" spans="1:5">
      <c r="A15" s="4" t="s">
        <v>79</v>
      </c>
      <c r="B15" s="5" t="n">
        <v>-15622</v>
      </c>
      <c r="C15" s="5" t="n">
        <v>242558</v>
      </c>
      <c r="D15" s="5" t="n">
        <v>-714233</v>
      </c>
      <c r="E15" s="5" t="n">
        <v>482123</v>
      </c>
    </row>
    <row r="16" spans="1:5">
      <c r="A16" s="3" t="s">
        <v>80</v>
      </c>
    </row>
    <row r="17" spans="1:5">
      <c r="A17" s="4" t="s">
        <v>81</v>
      </c>
      <c r="B17" s="5" t="n">
        <v>0</v>
      </c>
      <c r="C17" s="5" t="n">
        <v>0</v>
      </c>
      <c r="D17" s="5" t="n">
        <v>18367269</v>
      </c>
      <c r="E17" s="5" t="n">
        <v>0</v>
      </c>
    </row>
    <row r="18" spans="1:5">
      <c r="A18" s="4" t="s">
        <v>82</v>
      </c>
      <c r="B18" s="5" t="n">
        <v>-2816</v>
      </c>
      <c r="C18" s="5" t="n">
        <v>-45506</v>
      </c>
      <c r="D18" s="5" t="n">
        <v>-48906</v>
      </c>
      <c r="E18" s="5" t="n">
        <v>-115665</v>
      </c>
    </row>
    <row r="19" spans="1:5">
      <c r="A19" s="4" t="s">
        <v>83</v>
      </c>
      <c r="B19" s="5" t="n">
        <v>-2816</v>
      </c>
      <c r="C19" s="5" t="n">
        <v>-45506</v>
      </c>
      <c r="D19" s="5" t="n">
        <v>18318363</v>
      </c>
      <c r="E19" s="5" t="n">
        <v>-115665</v>
      </c>
    </row>
    <row r="20" spans="1:5">
      <c r="A20" s="4" t="s">
        <v>84</v>
      </c>
      <c r="B20" s="5" t="n">
        <v>-18438</v>
      </c>
      <c r="C20" s="5" t="n">
        <v>197052</v>
      </c>
      <c r="D20" s="5" t="n">
        <v>17604130</v>
      </c>
      <c r="E20" s="5" t="n">
        <v>366458</v>
      </c>
    </row>
    <row r="21" spans="1:5">
      <c r="A21" s="3" t="s">
        <v>85</v>
      </c>
    </row>
    <row r="22" spans="1:5">
      <c r="A22" s="4" t="s">
        <v>86</v>
      </c>
      <c r="B22" s="5" t="n">
        <v>-67620</v>
      </c>
      <c r="C22" s="5" t="n">
        <v>69613</v>
      </c>
      <c r="D22" s="5" t="n">
        <v>1444000</v>
      </c>
      <c r="E22" s="5" t="n">
        <v>123820</v>
      </c>
    </row>
    <row r="23" spans="1:5">
      <c r="A23" s="4" t="s">
        <v>87</v>
      </c>
      <c r="B23" s="5" t="n">
        <v>-129161</v>
      </c>
      <c r="C23" s="5" t="n">
        <v>-3665</v>
      </c>
      <c r="D23" s="5" t="n">
        <v>2935749</v>
      </c>
      <c r="E23" s="5" t="n">
        <v>-454087</v>
      </c>
    </row>
    <row r="24" spans="1:5">
      <c r="A24" s="4" t="s">
        <v>88</v>
      </c>
      <c r="B24" s="5" t="n">
        <v>-196781</v>
      </c>
      <c r="C24" s="5" t="n">
        <v>65948</v>
      </c>
      <c r="D24" s="5" t="n">
        <v>4379749</v>
      </c>
      <c r="E24" s="5" t="n">
        <v>-330267</v>
      </c>
    </row>
    <row r="25" spans="1:5">
      <c r="A25" s="4" t="s">
        <v>89</v>
      </c>
      <c r="B25" s="6" t="n">
        <v>178343</v>
      </c>
      <c r="C25" s="6" t="n">
        <v>131104</v>
      </c>
      <c r="D25" s="6" t="n">
        <v>13224381</v>
      </c>
      <c r="E25" s="6" t="n">
        <v>696725</v>
      </c>
    </row>
    <row r="26" spans="1:5">
      <c r="A26" s="3" t="s">
        <v>90</v>
      </c>
    </row>
    <row r="27" spans="1:5">
      <c r="A27" s="4" t="s">
        <v>91</v>
      </c>
      <c r="B27" s="7" t="n">
        <v>0.05</v>
      </c>
      <c r="C27" s="7" t="n">
        <v>0.03</v>
      </c>
      <c r="D27" s="7" t="n">
        <v>3.51</v>
      </c>
      <c r="E27" s="7" t="n">
        <v>0.18</v>
      </c>
    </row>
    <row r="28" spans="1:5">
      <c r="A28" s="4" t="s">
        <v>92</v>
      </c>
      <c r="B28" s="5" t="n">
        <v>3766290</v>
      </c>
      <c r="C28" s="5" t="n">
        <v>3766290</v>
      </c>
      <c r="D28" s="5" t="n">
        <v>3766290</v>
      </c>
      <c r="E28" s="5" t="n">
        <v>3766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13"/>
  </cols>
  <sheetData>
    <row r="1" spans="1:4">
      <c r="A1" s="1" t="s">
        <v>93</v>
      </c>
      <c r="B1" s="2" t="s">
        <v>94</v>
      </c>
      <c r="C1" s="2" t="s">
        <v>95</v>
      </c>
      <c r="D1" s="2" t="s">
        <v>96</v>
      </c>
    </row>
    <row r="2" spans="1:4">
      <c r="A2" s="4" t="s">
        <v>97</v>
      </c>
      <c r="B2" s="6" t="n">
        <v>379719</v>
      </c>
      <c r="C2" s="6" t="n">
        <v>4505515</v>
      </c>
      <c r="D2" s="6" t="n">
        <v>4885234</v>
      </c>
    </row>
    <row r="3" spans="1:4">
      <c r="A3" s="4" t="s">
        <v>89</v>
      </c>
      <c r="C3" s="5" t="n">
        <v>696725</v>
      </c>
      <c r="D3" s="5" t="n">
        <v>696725</v>
      </c>
    </row>
    <row r="4" spans="1:4">
      <c r="A4" s="4" t="s">
        <v>98</v>
      </c>
      <c r="B4" s="5" t="n">
        <v>-3090</v>
      </c>
      <c r="C4" s="5" t="n">
        <v>-50898</v>
      </c>
      <c r="D4" s="5" t="n">
        <v>-53988</v>
      </c>
    </row>
    <row r="5" spans="1:4">
      <c r="A5" s="4" t="s">
        <v>99</v>
      </c>
      <c r="B5" s="5" t="n">
        <v>376629</v>
      </c>
      <c r="C5" s="5" t="n">
        <v>5151342</v>
      </c>
      <c r="D5" s="5" t="n">
        <v>5527971</v>
      </c>
    </row>
    <row r="6" spans="1:4">
      <c r="A6" s="4" t="s">
        <v>100</v>
      </c>
      <c r="B6" s="5" t="n">
        <v>376629</v>
      </c>
      <c r="C6" s="5" t="n">
        <v>5276035</v>
      </c>
      <c r="D6" s="5" t="n">
        <v>5652664</v>
      </c>
    </row>
    <row r="7" spans="1:4">
      <c r="A7" s="4" t="s">
        <v>89</v>
      </c>
      <c r="C7" s="5" t="n">
        <v>13224381</v>
      </c>
      <c r="D7" s="5" t="n">
        <v>13224381</v>
      </c>
    </row>
    <row r="8" spans="1:4">
      <c r="A8" s="4" t="s">
        <v>101</v>
      </c>
      <c r="B8" s="6" t="n">
        <v>376629</v>
      </c>
      <c r="C8" s="6" t="n">
        <v>18500416</v>
      </c>
      <c r="D8" s="6" t="n">
        <v>18877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66</v>
      </c>
      <c r="D2" s="2" t="s">
        <v>2</v>
      </c>
      <c r="E2" s="2" t="s">
        <v>66</v>
      </c>
    </row>
    <row r="3" spans="1:5">
      <c r="A3" s="3" t="s">
        <v>103</v>
      </c>
    </row>
    <row r="4" spans="1:5">
      <c r="A4" s="4" t="s">
        <v>89</v>
      </c>
      <c r="B4" s="6" t="n">
        <v>178343</v>
      </c>
      <c r="C4" s="6" t="n">
        <v>131104</v>
      </c>
      <c r="D4" s="6" t="n">
        <v>13224381</v>
      </c>
      <c r="E4" s="6" t="n">
        <v>696725</v>
      </c>
    </row>
    <row r="5" spans="1:5">
      <c r="A5" s="3" t="s">
        <v>104</v>
      </c>
    </row>
    <row r="6" spans="1:5">
      <c r="A6" s="4" t="s">
        <v>81</v>
      </c>
      <c r="B6" s="5" t="n">
        <v>0</v>
      </c>
      <c r="C6" s="5" t="n">
        <v>0</v>
      </c>
      <c r="D6" s="5" t="n">
        <v>-18367269</v>
      </c>
      <c r="E6" s="5" t="n">
        <v>0</v>
      </c>
    </row>
    <row r="7" spans="1:5">
      <c r="A7" s="4" t="s">
        <v>105</v>
      </c>
      <c r="B7" s="5" t="n">
        <v>1528</v>
      </c>
      <c r="C7" s="5" t="n">
        <v>826</v>
      </c>
      <c r="D7" s="5" t="n">
        <v>3477</v>
      </c>
      <c r="E7" s="5" t="n">
        <v>826</v>
      </c>
    </row>
    <row r="8" spans="1:5">
      <c r="A8" s="4" t="s">
        <v>106</v>
      </c>
      <c r="B8" s="5" t="n">
        <v>0</v>
      </c>
      <c r="C8" s="5" t="n">
        <v>0</v>
      </c>
      <c r="D8" s="5" t="n">
        <v>-16146</v>
      </c>
      <c r="E8" s="5" t="n">
        <v>0</v>
      </c>
    </row>
    <row r="9" spans="1:5">
      <c r="A9" s="4" t="s">
        <v>70</v>
      </c>
      <c r="B9" s="5" t="n">
        <v>282225</v>
      </c>
      <c r="C9" s="5" t="n">
        <v>48334</v>
      </c>
      <c r="D9" s="5" t="n">
        <v>359879</v>
      </c>
      <c r="E9" s="5" t="n">
        <v>96667</v>
      </c>
    </row>
    <row r="10" spans="1:5">
      <c r="A10" s="4" t="s">
        <v>107</v>
      </c>
      <c r="B10" s="5" t="n">
        <v>870</v>
      </c>
      <c r="C10" s="5" t="n">
        <v>1333</v>
      </c>
      <c r="D10" s="5" t="n">
        <v>2203</v>
      </c>
      <c r="E10" s="5" t="n">
        <v>2666</v>
      </c>
    </row>
    <row r="11" spans="1:5">
      <c r="A11" s="4" t="s">
        <v>108</v>
      </c>
      <c r="B11" s="5" t="n">
        <v>-129161</v>
      </c>
      <c r="C11" s="5" t="n">
        <v>-3665</v>
      </c>
      <c r="D11" s="5" t="n">
        <v>2935748</v>
      </c>
      <c r="E11" s="5" t="n">
        <v>-454087</v>
      </c>
    </row>
    <row r="12" spans="1:5">
      <c r="A12" s="4" t="s">
        <v>109</v>
      </c>
      <c r="B12" s="5" t="n">
        <v>-1044643</v>
      </c>
      <c r="C12" s="5" t="n">
        <v>-64377</v>
      </c>
      <c r="D12" s="5" t="n">
        <v>653361</v>
      </c>
      <c r="E12" s="5" t="n">
        <v>-25550</v>
      </c>
    </row>
    <row r="13" spans="1:5">
      <c r="A13" s="4" t="s">
        <v>110</v>
      </c>
      <c r="B13" s="5" t="n">
        <v>-710838</v>
      </c>
      <c r="C13" s="5" t="n">
        <v>113555</v>
      </c>
      <c r="D13" s="5" t="n">
        <v>-1204366</v>
      </c>
      <c r="E13" s="5" t="n">
        <v>317247</v>
      </c>
    </row>
    <row r="14" spans="1:5">
      <c r="A14" s="3" t="s">
        <v>111</v>
      </c>
    </row>
    <row r="15" spans="1:5">
      <c r="A15" s="4" t="s">
        <v>112</v>
      </c>
      <c r="B15" s="5" t="n">
        <v>0</v>
      </c>
      <c r="C15" s="5" t="n">
        <v>0</v>
      </c>
      <c r="D15" s="5" t="n">
        <v>-15044916</v>
      </c>
      <c r="E15" s="5" t="n">
        <v>0</v>
      </c>
    </row>
    <row r="16" spans="1:5">
      <c r="A16" s="4" t="s">
        <v>113</v>
      </c>
      <c r="B16" s="5" t="n">
        <v>0</v>
      </c>
      <c r="C16" s="5" t="n">
        <v>0</v>
      </c>
      <c r="D16" s="5" t="n">
        <v>21017164</v>
      </c>
      <c r="E16" s="5" t="n">
        <v>0</v>
      </c>
    </row>
    <row r="17" spans="1:5">
      <c r="A17" s="4" t="s">
        <v>114</v>
      </c>
      <c r="B17" s="5" t="n">
        <v>0</v>
      </c>
      <c r="C17" s="5" t="n">
        <v>0</v>
      </c>
      <c r="D17" s="5" t="n">
        <v>5972248</v>
      </c>
      <c r="E17" s="5" t="n">
        <v>0</v>
      </c>
    </row>
    <row r="18" spans="1:5">
      <c r="A18" s="3" t="s">
        <v>115</v>
      </c>
    </row>
    <row r="19" spans="1:5">
      <c r="A19" s="4" t="s">
        <v>98</v>
      </c>
      <c r="B19" s="5" t="n">
        <v>0</v>
      </c>
      <c r="C19" s="5" t="n">
        <v>-11108</v>
      </c>
      <c r="D19" s="5" t="n">
        <v>0</v>
      </c>
      <c r="E19" s="5" t="n">
        <v>-53988</v>
      </c>
    </row>
    <row r="20" spans="1:5">
      <c r="A20" s="4" t="s">
        <v>116</v>
      </c>
      <c r="B20" s="5" t="n">
        <v>-33011</v>
      </c>
      <c r="C20" s="5" t="n">
        <v>-75542</v>
      </c>
      <c r="D20" s="5" t="n">
        <v>-2974909</v>
      </c>
      <c r="E20" s="5" t="n">
        <v>-192486</v>
      </c>
    </row>
    <row r="21" spans="1:5">
      <c r="A21" s="4" t="s">
        <v>117</v>
      </c>
      <c r="B21" s="5" t="n">
        <v>-33011</v>
      </c>
      <c r="C21" s="5" t="n">
        <v>-86650</v>
      </c>
      <c r="D21" s="5" t="n">
        <v>-2974909</v>
      </c>
      <c r="E21" s="5" t="n">
        <v>-246474</v>
      </c>
    </row>
    <row r="22" spans="1:5">
      <c r="A22" s="4" t="s">
        <v>118</v>
      </c>
      <c r="B22" s="5" t="n">
        <v>-743849</v>
      </c>
      <c r="C22" s="5" t="n">
        <v>26905</v>
      </c>
      <c r="D22" s="5" t="n">
        <v>1792973</v>
      </c>
      <c r="E22" s="5" t="n">
        <v>70773</v>
      </c>
    </row>
    <row r="23" spans="1:5">
      <c r="A23" s="4" t="s">
        <v>119</v>
      </c>
      <c r="B23" s="5" t="n">
        <v>3030268</v>
      </c>
      <c r="C23" s="5" t="n">
        <v>298390</v>
      </c>
      <c r="D23" s="5" t="n">
        <v>493446</v>
      </c>
      <c r="E23" s="5" t="n">
        <v>254522</v>
      </c>
    </row>
    <row r="24" spans="1:5">
      <c r="A24" s="4" t="s">
        <v>120</v>
      </c>
      <c r="B24" s="5" t="n">
        <v>2286419</v>
      </c>
      <c r="C24" s="5" t="n">
        <v>325295</v>
      </c>
      <c r="D24" s="5" t="n">
        <v>2286419</v>
      </c>
      <c r="E24" s="5" t="n">
        <v>325295</v>
      </c>
    </row>
    <row r="25" spans="1:5">
      <c r="A25" s="3" t="s">
        <v>121</v>
      </c>
    </row>
    <row r="26" spans="1:5">
      <c r="A26" s="4" t="s">
        <v>122</v>
      </c>
      <c r="B26" s="5" t="n">
        <v>20676</v>
      </c>
      <c r="C26" s="5" t="n">
        <v>44244</v>
      </c>
      <c r="D26" s="5" t="n">
        <v>69630</v>
      </c>
      <c r="E26" s="5" t="n">
        <v>113187</v>
      </c>
    </row>
    <row r="27" spans="1:5">
      <c r="A27" s="4" t="s">
        <v>123</v>
      </c>
      <c r="B27" s="6" t="n">
        <v>891548</v>
      </c>
      <c r="C27" s="6" t="n">
        <v>121510</v>
      </c>
      <c r="D27" s="6" t="n">
        <v>891548</v>
      </c>
      <c r="E27" s="6" t="n">
        <v>1215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36</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21:39Z</dcterms:created>
  <dcterms:modified xmlns:dcterms="http://purl.org/dc/terms/" xmlns:xsi="http://www.w3.org/2001/XMLSchema-instance" xsi:type="dcterms:W3CDTF">2019-05-20T14:21:39Z</dcterms:modified>
</cp:coreProperties>
</file>